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Natixis" sheetId="2" state="visible" r:id="rId2"/>
    <sheet xmlns:r="http://schemas.openxmlformats.org/officeDocument/2006/relationships" name="Risk_Return Detail Data- Natix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2">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Natixis ETF Trust</t>
  </si>
  <si>
    <t>Central Index Key</t>
  </si>
  <si>
    <t>dei_EntityCentralIndexKey</t>
  </si>
  <si>
    <t>Amendment Flag</t>
  </si>
  <si>
    <t>dei_AmendmentFlag</t>
  </si>
  <si>
    <t>false</t>
  </si>
  <si>
    <t>Document Creation Date</t>
  </si>
  <si>
    <t>dei_DocumentCreationDate</t>
  </si>
  <si>
    <t>Sep. 14,
		2018</t>
  </si>
  <si>
    <t>Document Effective Date</t>
  </si>
  <si>
    <t>dei_DocumentEffectiveDate</t>
  </si>
  <si>
    <t>Prospectus Date</t>
  </si>
  <si>
    <t>rr_ProspectusDate</t>
  </si>
  <si>
    <t>May 1,
		2018</t>
  </si>
  <si>
    <t>May 01, 2018</t>
  </si>
  <si>
    <t xml:space="preserve">NATIXIS SEEYOND INTERNATIONAL MINIMUM VOLATILITY ETF Supplement dated September 14, 2018 to the Prospectus of the Natixis Seeyond International Minimum Volatility ETF (the “Fund”), dated May 1, 2018, as may be revised or supplemented from time to time. Effective
September 14, 2018, Natixis Advisors, L.P. has given a binding contractual undertaking to the Fund to limit the amount of the Fund’s total annual fund operating expenses (exclusive of brokerage expenses, interest expense, taxes, acquired
fund fees and expenses, organizational and extraordinary expenses, such as litigation and indemnification expenses) to 0.55% of the Fund’s average daily net assets. This undertaking is in effect through April 30, 2021. Accordingly, effective September 14, 2018, the Annual Fund Operating Expenses table and the Example table within the section “Fund
Fees &amp; Expenses” are amended and restated as follows with respect to the Fund: Annual Fund Operating Expenses (expenses that you pay each year as a percentage of the value of your investment)
Management fees 0.50 %
Distribution and/or service (12b-1) fees 0.00 %
Other expenses 1.26 %
Total annual fund operating expenses 1.76 %
Fee waiver and/or expense
reimbursement 1 1.21 %
Total annual fund operating expenses after fee waiver and/or expense reimbursement 0.55 %
1 Natixis Advisors, L.P. (“Natixis Advisors” or the “Adviser”) has given a binding
contractual undertaking to the Fund to limit the amount of the Fund’s total annual fund operating expenses to 0.55% of the Fund’s average daily net assets, exclusive of brokerage expenses, interest expense, taxes, acquired fund fees and
expenses, organizational and extraordinary expenses, such as litigation and indemnification expenses. This undertaking is in effect through April 30, 2021 and may be terminated before then only with the consent of the Fund’s Board of
Trustees. The Adviser will be permitted to recover management fees waived and/or expenses reimbursed to the extent that expenses in later periods fall below the applicable expense limitations. The Fund will not be obligated to repay any such
waived/reimbursed fees and expenses more than one year after the end of the fiscal year in which the fees or expenses were waived/reimbursed. Example This example is intended to help you compare the
cost of investing in the Fund with the cost of investing in other funds. The example assumes that you invest $10,000 in the Fund for the time periods indicated (whether or not shares are redeemed), and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that you may pay on your purchases and sales of shares of the
Fund. It also does not include the transaction fees on purchases and redemptions of creation units (“Creation Units”), because those fees will not be imposed on retail investors. Although your actual costs may be higher or lower, based on
these assumptions, your costs would be:
If shares are redeemed:
1 year 3 years 5 years 10 years
$ 56 $ 226 $ 638 $ 1,792
NATIXIS LOOMIS SAYLES SHORT DURATION INCOME ETF Supplement dated September 14, 2018 to the Prospectus of the Natixis Loomis Sayles Short Duration Income ETF (the “Fund”), dated May 1, 2018, as may be revised or supplemented from time to time. Effective September 14, 2018, Natixis Advisors, L.P. has given a binding contractual undertaking to the Fund to limit the amount of the Fund’s total
annual fund operating expenses (exclusive of brokerage expenses, interest expense, taxes, acquired fund fees and expenses, organizational and extraordinary expenses, such as litigation and indemnification expenses) to 0.38% of the Fund’s
average daily net assets. This undertaking is in effect through April 30, 2021. Accordingly, effective September 14, 2018, the Annual
Fund Operating Expenses table and the Example table within the section “Fund Fees &amp; Expenses” are amended and restated as follows with respect to the Fund: Annual Fund Operating Expenses (expenses that you pay
each year as a percentage of the value of your investment)
Management fees 0.30 %
Distribution and/or service (12b-1) fees 0.00 %
Other expenses 1 0.57 %
Total annual fund operating expenses 0.87 %
Fee waiver and/or expense
reimbursement 2 0.49 %
Total annual fund operating expenses after fee waiver and/or expense reimbursement 0.38 %
1 “Other expenses” are based on estimated amounts for the fiscal year ending December 31, 2018.
2 Natixis Advisors, L.P. (“Natixis Advisors” or the “Adviser”) has given a binding
contractual undertaking to the Fund to limit the amount of the Fund’s total annual fund operating expenses to 0.38% of the Fund’s average daily net assets, exclusive of brokerage expenses, interest expense, taxes, acquired fund fees and
expenses, organizational and extraordinary expenses, such as litigation and indemnification expenses. This undertaking is in effect through April 30, 2021 and may be terminated before then only with the consent of the Fund’s Board of
Trustees. The Adviser will be permitted to recover management fees waived and/or expenses reimbursed to the extent that expenses in later periods fall below the applicable expense limitations. The Fund will not be obligated to repay any such
waived/reimbursed fees and expenses more than one year after the end of the fiscal year in which the fees or expenses were waived/reimbursed. Example This example is intended to help you compare the
cost of investing in the Fund with the cost of investing in other funds. The example assumes that you invest $10,000 in the Fund for the time periods indicated (whether or not shares are redeemed), and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that you may pay on your purchases and sales of shares of the
Fund. It also does not include the transaction fees on purchases and redemptions of creation units (“Creation Units”), because those fees will not be imposed on retail investors. Although your actual costs may be higher or lower, based on
these assumptions, your costs (based on estimated Fund expenses) would be:
If shares are redeemed:
1 year 3 years 5 years 10 years
$ 39 $ 142 $ 350 $ 947 </t>
  </si>
  <si>
    <t>Supplement [Text Block]</t>
  </si>
  <si>
    <t>net_SupplementTextBlock</t>
  </si>
  <si>
    <t>Natixis Seeyond International Minimum Volatility ETF</t>
  </si>
  <si>
    <t xml:space="preserve">NATIXIS SEEYOND INTERNATIONAL MINIMUM VOLATILITY ETF Supplement dated September 14, 2018 to the Prospectus of the Natixis Seeyond International Minimum Volatility ETF (the “Fund”), dated May 1, 2018, as may be revised or supplemented from time to time. Effective
September 14, 2018, Natixis Advisors, L.P. has given a binding contractual undertaking to the Fund to limit the amount of the Fund’s total annual fund operating expenses (exclusive of brokerage expenses, interest expense, taxes, acquired
fund fees and expenses, organizational and extraordinary expenses, such as litigation and indemnification expenses) to 0.55% of the Fund’s average daily net assets. This undertaking is in effect through April 30, 2021. Accordingly, effective September 14, 2018, the Annual Fund Operating Expenses table and the Example table within the section “Fund
Fees &amp; Expenses” are amended and restated as follows with respect to the Fund: Annual Fund Operating Expenses (expenses that you pay each year as a percentage of the value of your investment)
Management fees 0.50 %
Distribution and/or service (12b-1) fees 0.00 %
Other expenses 1.26 %
Total annual fund operating expenses 1.76 %
Fee waiver and/or expense
reimbursement 1 1.21 %
Total annual fund operating expenses after fee waiver and/or expense reimbursement 0.55 %
1 Natixis Advisors, L.P. (“Natixis Advisors” or the “Adviser”) has given a binding
contractual undertaking to the Fund to limit the amount of the Fund’s total annual fund operating expenses to 0.55% of the Fund’s average daily net assets, exclusive of brokerage expenses, interest expense, taxes, acquired fund fees and
expenses, organizational and extraordinary expenses, such as litigation and indemnification expenses. This undertaking is in effect through April 30, 2021 and may be terminated before then only with the consent of the Fund’s Board of
Trustees. The Adviser will be permitted to recover management fees waived and/or expenses reimbursed to the extent that expenses in later periods fall below the applicable expense limitations. The Fund will not be obligated to repay any such
waived/reimbursed fees and expenses more than one year after the end of the fiscal year in which the fees or expenses were waived/reimbursed. Example This example is intended to help you compare the
cost of investing in the Fund with the cost of investing in other funds. The example assumes that you invest $10,000 in the Fund for the time periods indicated (whether or not shares are redeemed), and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that you may pay on your purchases and sales of shares of the
Fund. It also does not include the transaction fees on purchases and redemptions of creation units (“Creation Units”), because those fees will not be imposed on retail investors. Although your actual costs may be higher or lower, based on
these assumptions, your costs would be:
If shares are redeemed:
1 year 3 years 5 years 10 years
$ 56 $ 226 $ 638 $ 1,792 </t>
  </si>
  <si>
    <t>Operating Expenses Caption [Text]</t>
  </si>
  <si>
    <t>rr_OperatingExpensesCaption</t>
  </si>
  <si>
    <t xml:space="preserve">Annual Fund Operating Expenses </t>
  </si>
  <si>
    <t>Fee Waiver or Reimbursement over Assets, Date of Termination</t>
  </si>
  <si>
    <t>rr_FeeWaiverOrReimbursementOverAssetsDateOfTermination</t>
  </si>
  <si>
    <t>April 30, 2021</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funds. The example assumes that you invest $10,000 in the Fund for the time periods indicated (whether or not shares are redeemed), and also assumes that your investment has a 5% return each year and that the Fund&amp;#8217;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that you may pay on your purchases and sales of shares of the Fund. It also does not include the transaction fees on purchases and redemptions of creation units (&amp;#8220;Creation Units&amp;#8221;), because those fees will not be imposed on retail investors. Although your actual costs may be higher or lower, based on these assumptions, your costs would be:</t>
  </si>
  <si>
    <t>Expense Example by, Year, Caption [Text]</t>
  </si>
  <si>
    <t>rr_ExpenseExampleByYearCaption</t>
  </si>
  <si>
    <t>If shares are redeemed:</t>
  </si>
  <si>
    <t>Natixis Seeyond International Minimum Volatility ETF | Natixis Seeyond International Minimum Volatility ETF</t>
  </si>
  <si>
    <t>Management fees</t>
  </si>
  <si>
    <t>rr_ManagementFeesOverAssets</t>
  </si>
  <si>
    <t>0.50%</t>
  </si>
  <si>
    <t>Distribution and/or service (12b-1) fees</t>
  </si>
  <si>
    <t>rr_DistributionAndService12b1FeesOverAssets</t>
  </si>
  <si>
    <t xml:space="preserve">none
				</t>
  </si>
  <si>
    <t>Other expenses</t>
  </si>
  <si>
    <t>rr_OtherExpensesOverAssets</t>
  </si>
  <si>
    <t>1.26%</t>
  </si>
  <si>
    <t>Total annual fund operating expenses</t>
  </si>
  <si>
    <t>rr_ExpensesOverAssets</t>
  </si>
  <si>
    <t>1.76%</t>
  </si>
  <si>
    <t>Fee waiver and/or expense reimbursement</t>
  </si>
  <si>
    <t>rr_FeeWaiverOrReimbursementOverAssets</t>
  </si>
  <si>
    <t>1.21%</t>
  </si>
  <si>
    <t>[1]</t>
  </si>
  <si>
    <t>Total annual fund operating expenses after fee waiver and/or expense reimbursement</t>
  </si>
  <si>
    <t>rr_NetExpensesOverAssets</t>
  </si>
  <si>
    <t>0.55%</t>
  </si>
  <si>
    <t>1 year</t>
  </si>
  <si>
    <t>rr_ExpenseExampleYear01</t>
  </si>
  <si>
    <t>3 years</t>
  </si>
  <si>
    <t>rr_ExpenseExampleYear03</t>
  </si>
  <si>
    <t>5 years</t>
  </si>
  <si>
    <t>rr_ExpenseExampleYear05</t>
  </si>
  <si>
    <t>10 years</t>
  </si>
  <si>
    <t>rr_ExpenseExampleYear10</t>
  </si>
  <si>
    <t>Natixis Loomis Sayles Short Duration Income ETF</t>
  </si>
  <si>
    <t xml:space="preserve">NATIXIS LOOMIS SAYLES SHORT DURATION INCOME ETF Supplement dated September 14, 2018 to the Prospectus of the Natixis Loomis Sayles Short Duration Income ETF (the “Fund”), dated May 1, 2018, as may be revised or supplemented from time to time. Effective September 14, 2018, Natixis Advisors, L.P. has given a binding contractual undertaking to the Fund to limit the amount of the Fund’s total
annual fund operating expenses (exclusive of brokerage expenses, interest expense, taxes, acquired fund fees and expenses, organizational and extraordinary expenses, such as litigation and indemnification expenses) to 0.38% of the Fund’s
average daily net assets. This undertaking is in effect through April 30, 2021. Accordingly, effective September 14, 2018, the Annual
Fund Operating Expenses table and the Example table within the section “Fund Fees &amp; Expenses” are amended and restated as follows with respect to the Fund: Annual Fund Operating Expenses (expenses that you pay
each year as a percentage of the value of your investment)
Management fees 0.30 %
Distribution and/or service (12b-1) fees 0.00 %
Other expenses 1 0.57 %
Total annual fund operating expenses 0.87 %
Fee waiver and/or expense
reimbursement 2 0.49 %
Total annual fund operating expenses after fee waiver and/or expense reimbursement 0.38 %
1 “Other expenses” are based on estimated amounts for the fiscal year ending December 31, 2018.
2 Natixis Advisors, L.P. (“Natixis Advisors” or the “Adviser”) has given a binding
contractual undertaking to the Fund to limit the amount of the Fund’s total annual fund operating expenses to 0.38% of the Fund’s average daily net assets, exclusive of brokerage expenses, interest expense, taxes, acquired fund fees and
expenses, organizational and extraordinary expenses, such as litigation and indemnification expenses. This undertaking is in effect through April 30, 2021 and may be terminated before then only with the consent of the Fund’s Board of
Trustees. The Adviser will be permitted to recover management fees waived and/or expenses reimbursed to the extent that expenses in later periods fall below the applicable expense limitations. The Fund will not be obligated to repay any such
waived/reimbursed fees and expenses more than one year after the end of the fiscal year in which the fees or expenses were waived/reimbursed. Example This example is intended to help you compare the
cost of investing in the Fund with the cost of investing in other funds. The example assumes that you invest $10,000 in the Fund for the time periods indicated (whether or not shares are redeemed), and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that you may pay on your purchases and sales of shares of the
Fund. It also does not include the transaction fees on purchases and redemptions of creation units (“Creation Units”), because those fees will not be imposed on retail investors. Although your actual costs may be higher or lower, based on
these assumptions, your costs (based on estimated Fund expenses) would be:
If shares are redeemed:
1 year 3 years 5 years 10 years
$ 39 $ 142 $ 350 $ 947 </t>
  </si>
  <si>
    <t>Other Expenses, New Fund, Based on Estimates [Text]</t>
  </si>
  <si>
    <t>rr_OtherExpensesNewFundBasedOnEstimates</t>
  </si>
  <si>
    <t>&amp;#8220;Other expenses&amp;#8221; are based on estimated amounts for the fiscal year ending December 31, 2018.</t>
  </si>
  <si>
    <t>This example is intended to help you compare the cost of investing in the Fund with the cost of investing in other funds. The example assumes that you invest $10,000 in the Fund for the time periods indicated (whether or not shares are redeemed), and also assumes that your investment has a 5% return each year and that the Fund&amp;#8217;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that you may pay on your purchases and sales of shares of the Fund. It also does not include the transaction fees on purchases and redemptions of creation units (&amp;#8220;Creation Units&amp;#8221;), because those fees will not be imposed on retail investors. Although your actual costs may be higher or lower, based on these assumptions, your costs (based on estimated Fund expenses) would be:</t>
  </si>
  <si>
    <t>Natixis Loomis Sayles Short Duration Income ETF | Natixis Loomis Sayles Short Duration Income ETF</t>
  </si>
  <si>
    <t>0.30%</t>
  </si>
  <si>
    <t>0.57%</t>
  </si>
  <si>
    <t>[2]</t>
  </si>
  <si>
    <t>0.87%</t>
  </si>
  <si>
    <t>0.49%</t>
  </si>
  <si>
    <t>[3]</t>
  </si>
  <si>
    <t>0.38%</t>
  </si>
  <si>
    <t>Natixis Advisors, L.P. (“Natixis Advisors” or the “Adviser”) has given a binding contractual undertaking to the Fund to limit the amount of the Fund’s total annual fund operating expenses to 0.55% of the Fund’s average daily net assets, exclusive of brokerage expenses, interest expense, taxes, acquired fund fees and expenses, organizational and extraordinary expenses, such as litigation and indemnification expenses. This undertaking is in effect through April 30, 2021 and may be terminated before then only with the consent of the Fund’s Board of Trustees. The Adviser will be permitted to recover management fees waived and/or expenses reimbursed to the extent that expenses in later periods fall below the applicable expense limitations. The Fund will not be obligated to repay any such waived/reimbursed fees and expenses more than one year after the end of the fiscal year in which the fees or expenses were waived/reimbursed.</t>
  </si>
  <si>
    <t>“Other expenses” are based on estimated amounts for the fiscal year ending December 31, 2018.</t>
  </si>
  <si>
    <t>Natixis Advisors, L.P. (“Natixis Advisors” or the “Adviser”) has given a binding contractual undertaking to the Fund to limit the amount of the Fund’s total annual fund operating expenses to 0.38% of the Fund’s average daily net assets, exclusive of brokerage expenses, interest expense, taxes, acquired fund fees and expenses, organizational and extraordinary expenses, such as litigation and indemnification expenses. This undertaking is in effect through April 30, 2021 and may be terminated before then only with the consent of the Fund’s Board of Trustees. The Adviser will be permitted to recover management fees waived and/or expenses reimbursed to the extent that expenses in later periods fall below the applicable expense limitations. The Fund will not be obligated to repay any such waived/reimbursed fees and expenses more than one year after the end of the fiscal year in which the fees or expenses were waived/reimburse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2678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31</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c r="B13" s="4" t="s">
        <v>45</v>
      </c>
      <c r="C13" s="4" t="s">
        <v>46</v>
      </c>
    </row>
    <row r="14" spans="1:4">
      <c r="A14" s="4" t="s">
        <v>47</v>
      </c>
    </row>
    <row r="15" spans="1:4">
      <c r="A15" s="3" t="s">
        <v>3</v>
      </c>
      <c r="B15" s="4" t="s">
        <v>4</v>
      </c>
    </row>
    <row r="16" spans="1:4">
      <c r="A16" s="4" t="s">
        <v>48</v>
      </c>
      <c r="B16" s="4" t="s">
        <v>49</v>
      </c>
      <c r="C16" s="4" t="s">
        <v>50</v>
      </c>
    </row>
    <row r="17" spans="1:4">
      <c r="A17" s="4" t="s">
        <v>51</v>
      </c>
      <c r="B17" s="4" t="s">
        <v>52</v>
      </c>
      <c r="C17" s="4" t="s">
        <v>53</v>
      </c>
    </row>
    <row r="18" spans="1:4">
      <c r="A18" s="4" t="s">
        <v>54</v>
      </c>
      <c r="B18" s="4" t="s">
        <v>55</v>
      </c>
      <c r="C18" s="4" t="s">
        <v>56</v>
      </c>
    </row>
    <row r="19" spans="1:4">
      <c r="A19" s="4" t="s">
        <v>57</v>
      </c>
      <c r="B19" s="4" t="s">
        <v>58</v>
      </c>
      <c r="C19" s="4" t="s">
        <v>59</v>
      </c>
    </row>
    <row r="20" spans="1:4">
      <c r="A20" s="4" t="s">
        <v>60</v>
      </c>
      <c r="B20" s="4" t="s">
        <v>61</v>
      </c>
      <c r="C20" s="4" t="s">
        <v>62</v>
      </c>
      <c r="D20" s="4" t="s">
        <v>63</v>
      </c>
    </row>
    <row r="21" spans="1:4">
      <c r="A21" s="4" t="s">
        <v>64</v>
      </c>
      <c r="B21" s="4" t="s">
        <v>65</v>
      </c>
      <c r="C21" s="4" t="s">
        <v>66</v>
      </c>
    </row>
    <row r="22" spans="1:4">
      <c r="A22" s="4" t="s">
        <v>67</v>
      </c>
      <c r="B22" s="6" t="s">
        <v>68</v>
      </c>
      <c r="C22" s="7" t="n">
        <v>56</v>
      </c>
    </row>
    <row r="23" spans="1:4">
      <c r="A23" s="4" t="s">
        <v>69</v>
      </c>
      <c r="B23" s="6" t="s">
        <v>70</v>
      </c>
      <c r="C23" s="5" t="n">
        <v>226</v>
      </c>
    </row>
    <row r="24" spans="1:4">
      <c r="A24" s="4" t="s">
        <v>71</v>
      </c>
      <c r="B24" s="6" t="s">
        <v>72</v>
      </c>
      <c r="C24" s="5" t="n">
        <v>638</v>
      </c>
    </row>
    <row r="25" spans="1:4">
      <c r="A25" s="4" t="s">
        <v>73</v>
      </c>
      <c r="B25" s="6" t="s">
        <v>74</v>
      </c>
      <c r="C25" s="7" t="n">
        <v>1792</v>
      </c>
    </row>
    <row r="26" spans="1:4">
      <c r="A26" s="4" t="s">
        <v>75</v>
      </c>
    </row>
    <row r="27" spans="1:4">
      <c r="A27" s="3" t="s">
        <v>3</v>
      </c>
      <c r="B27" s="4" t="s">
        <v>4</v>
      </c>
    </row>
    <row r="28" spans="1:4">
      <c r="A28" s="4" t="s">
        <v>28</v>
      </c>
      <c r="B28" s="4" t="s">
        <v>29</v>
      </c>
      <c r="C28" s="4" t="s">
        <v>76</v>
      </c>
    </row>
    <row r="29" spans="1:4">
      <c r="A29" s="4" t="s">
        <v>32</v>
      </c>
      <c r="B29" s="4" t="s">
        <v>33</v>
      </c>
      <c r="C29" s="4" t="s">
        <v>34</v>
      </c>
    </row>
    <row r="30" spans="1:4">
      <c r="A30" s="4" t="s">
        <v>35</v>
      </c>
      <c r="B30" s="4" t="s">
        <v>36</v>
      </c>
      <c r="C30" s="4" t="s">
        <v>37</v>
      </c>
    </row>
    <row r="31" spans="1:4">
      <c r="A31" s="4" t="s">
        <v>77</v>
      </c>
      <c r="B31" s="4" t="s">
        <v>78</v>
      </c>
      <c r="C31" s="4" t="s">
        <v>79</v>
      </c>
    </row>
    <row r="32" spans="1:4">
      <c r="A32" s="4" t="s">
        <v>38</v>
      </c>
      <c r="B32" s="4" t="s">
        <v>39</v>
      </c>
      <c r="C32" s="4" t="s">
        <v>40</v>
      </c>
    </row>
    <row r="33" spans="1:4">
      <c r="A33" s="4" t="s">
        <v>41</v>
      </c>
      <c r="B33" s="4" t="s">
        <v>42</v>
      </c>
      <c r="C33" s="4" t="s">
        <v>80</v>
      </c>
    </row>
    <row r="34" spans="1:4">
      <c r="A34" s="4" t="s">
        <v>44</v>
      </c>
      <c r="B34" s="4" t="s">
        <v>45</v>
      </c>
      <c r="C34" s="4" t="s">
        <v>46</v>
      </c>
    </row>
    <row r="35" spans="1:4">
      <c r="A35" s="4" t="s">
        <v>81</v>
      </c>
    </row>
    <row r="36" spans="1:4">
      <c r="A36" s="3" t="s">
        <v>3</v>
      </c>
      <c r="B36" s="4" t="s">
        <v>4</v>
      </c>
    </row>
    <row r="37" spans="1:4">
      <c r="A37" s="4" t="s">
        <v>48</v>
      </c>
      <c r="B37" s="4" t="s">
        <v>49</v>
      </c>
      <c r="C37" s="4" t="s">
        <v>82</v>
      </c>
    </row>
    <row r="38" spans="1:4">
      <c r="A38" s="4" t="s">
        <v>51</v>
      </c>
      <c r="B38" s="4" t="s">
        <v>52</v>
      </c>
      <c r="C38" s="4" t="s">
        <v>53</v>
      </c>
    </row>
    <row r="39" spans="1:4">
      <c r="A39" s="4" t="s">
        <v>54</v>
      </c>
      <c r="B39" s="4" t="s">
        <v>55</v>
      </c>
      <c r="C39" s="4" t="s">
        <v>83</v>
      </c>
      <c r="D39" s="4" t="s">
        <v>84</v>
      </c>
    </row>
    <row r="40" spans="1:4">
      <c r="A40" s="4" t="s">
        <v>57</v>
      </c>
      <c r="B40" s="4" t="s">
        <v>58</v>
      </c>
      <c r="C40" s="4" t="s">
        <v>85</v>
      </c>
    </row>
    <row r="41" spans="1:4">
      <c r="A41" s="4" t="s">
        <v>60</v>
      </c>
      <c r="B41" s="4" t="s">
        <v>61</v>
      </c>
      <c r="C41" s="4" t="s">
        <v>86</v>
      </c>
      <c r="D41" s="4" t="s">
        <v>87</v>
      </c>
    </row>
    <row r="42" spans="1:4">
      <c r="A42" s="4" t="s">
        <v>64</v>
      </c>
      <c r="B42" s="4" t="s">
        <v>65</v>
      </c>
      <c r="C42" s="4" t="s">
        <v>88</v>
      </c>
    </row>
    <row r="43" spans="1:4">
      <c r="A43" s="4" t="s">
        <v>67</v>
      </c>
      <c r="B43" s="6" t="s">
        <v>68</v>
      </c>
      <c r="C43" s="7" t="n">
        <v>39</v>
      </c>
    </row>
    <row r="44" spans="1:4">
      <c r="A44" s="4" t="s">
        <v>69</v>
      </c>
      <c r="B44" s="6" t="s">
        <v>70</v>
      </c>
      <c r="C44" s="5" t="n">
        <v>142</v>
      </c>
    </row>
    <row r="45" spans="1:4">
      <c r="A45" s="4" t="s">
        <v>71</v>
      </c>
      <c r="B45" s="6" t="s">
        <v>72</v>
      </c>
      <c r="C45" s="5" t="n">
        <v>350</v>
      </c>
    </row>
    <row r="46" spans="1:4">
      <c r="A46" s="4" t="s">
        <v>73</v>
      </c>
      <c r="B46" s="6" t="s">
        <v>74</v>
      </c>
      <c r="C46" s="7" t="n">
        <v>947</v>
      </c>
    </row>
    <row r="47" spans="1:4"/>
    <row r="48" spans="1:4">
      <c r="A48" s="4" t="s">
        <v>63</v>
      </c>
      <c r="B48" s="4" t="s">
        <v>89</v>
      </c>
    </row>
    <row r="49" spans="1:4">
      <c r="A49" s="4" t="s">
        <v>84</v>
      </c>
      <c r="B49" s="4" t="s">
        <v>90</v>
      </c>
    </row>
    <row r="50" spans="1:4">
      <c r="A50" s="4" t="s">
        <v>87</v>
      </c>
      <c r="B50" s="4" t="s">
        <v>91</v>
      </c>
    </row>
  </sheetData>
  <mergeCells count="5">
    <mergeCell ref="C1:D1"/>
    <mergeCell ref="A47:C47"/>
    <mergeCell ref="B48:C48"/>
    <mergeCell ref="B49:C49"/>
    <mergeCell ref="B50:C5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8T11:51:30Z</dcterms:created>
  <dcterms:modified xmlns:dcterms="http://purl.org/dc/terms/" xmlns:xsi="http://www.w3.org/2001/XMLSchema-instance" xsi:type="dcterms:W3CDTF">2018-09-28T11:51:30Z</dcterms:modified>
</cp:coreProperties>
</file>